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T Cboe V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T Cbo"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6,
		2021</t>
        </is>
      </c>
    </row>
    <row r="5">
      <c r="A5" s="4" t="inlineStr">
        <is>
          <t>Registrant Name</t>
        </is>
      </c>
      <c r="B5" s="4" t="inlineStr">
        <is>
          <t>dei_EntityRegistrantName</t>
        </is>
      </c>
      <c r="C5" s="4" t="inlineStr">
        <is>
          <t>First Trust Exchange-Traded Fund IV</t>
        </is>
      </c>
    </row>
    <row r="6">
      <c r="A6" s="4" t="inlineStr">
        <is>
          <t>CIK</t>
        </is>
      </c>
      <c r="B6" s="4" t="inlineStr">
        <is>
          <t>dei_EntityCentralIndexKey</t>
        </is>
      </c>
      <c r="C6" s="4" t="inlineStr">
        <is>
          <t>000151793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T Cboe Vest SandP 500 Dividend Aristocrats Target Income ETF</t>
        </is>
      </c>
    </row>
    <row r="3">
      <c r="A3" s="4" t="inlineStr">
        <is>
          <t>Summary Information</t>
        </is>
      </c>
    </row>
    <row r="4">
      <c r="A4" s="4" t="inlineStr">
        <is>
          <t>&amp;lt;span style="color:#000000;font-family:Arial;font-size:9.90pt;font-weight:bold;margin-left:0%;"&gt;Investment Objective&amp;lt;/span&gt;</t>
        </is>
      </c>
    </row>
    <row r="5">
      <c r="A5" s="4" t="inlineStr">
        <is>
          <t>The FT Cboe Vest S&amp;P 500® Dividend Aristocrats Target Income ETF® (the “Fund” ) seeks investment results that correspond generally to the price and yield (before the Fund’s fees and expenses) of an equity index called the Cboe S&amp;P 500® Dividend Aristocrats Target Income Index Monthly Series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redeem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a result of a reorganization (the “Reorganization” ), the Fund acquired all of the assets, subject to the liabilities, of Cboe Vest S&amp;P 500® Dividend Aristocrats Target Income ETF, a series of ETF Series Solutions (the “Predecessor Fund” ). During the most recent fiscal year ending October 31, 2020, the Predecessor Fund’s portfolio turnover rate was 86%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80% of its total assets (including investment borrowings) in the common stocks and call options that comprise the Index. The Fund, using an indexing investment approach, attempts to replicate, before fees and expenses, the performance of the Index. The Index is owned, developed, maintained and calculated by S&amp;P Opco, LLC (the “Index Provider” ). Cboe Vest Financial LLC is the Fund’s investment sub-advisor ( “Cboe Vest” or the “Sub-Advisor” ). The Index is a rules-based buy-write index designed with the primary goal of generating an annualized level of income from stock dividends and option premiums that is approximately 3% over the annual dividend yield of the S&amp;P 500® Index and a secondary goal of generating capital appreciation based on the price returns of the equity securities contained in the Index. The Index's objective to deliver a target level of income could result in the Fund selling securities to meet the target, which could make the Fund less tax-efficient than other ETFs. The Index is composed of two parts: (1) an equal-weighted portfolio of the stocks contained in the S&amp;P 500 Dividend Aristocrats Index (the “Aristocrat Stocks” ) that have options that trade on a national securities exchange and (2) a rolling series of short (written) call options on each of the Aristocrat Stocks (the “Covered Calls” ). The S&amp;P 500 Dividend Aristocrats Index includes companies in the S&amp;P 500® Index that have increased dividend payments each year for at least 25 consecutive years and have a float adjusted market-cap of at least $3 billion as of the rebalancing reference date and have an average daily value traded of at least $5 million. A written (sold) call option gives the seller the obligation to sell shares of the underlying asset at a specified price ( “strike price” ) at a specified date ( “expiration date” ). The writer (seller) of the call option receives an amount (premium) for writing (selling) the option. In the event the underlying asset appreciates above the strike price as of the expiration date, the writer (seller) of the call option will have to pay the difference between the value of the underlying asset and the strike price (which loss is offset by the premium initially received), and in the event the underlying asset declines in value, the call option may end up worthless and the writer (seller) of the call option retains the premium. In exchange for additional income in the form of a premium, the Fund will sell a call option on each of the stocks in the Index. If the value of a stock on the expiration date of the option is below a certain value, the option will not be exercised and will expire. If the value of a stock on the expiration date is above the strike price, then the option finished “in the money.” Then, the Fund either sells the stock at the strike price or pays the buyer the difference between the strike price and the current market price of the stock. The Covered Calls are written (sold) by the Index on the third Friday of each month with an expiration typically on the third Friday of the following month and a strike price as close as possible to the closing price of the underlying Aristocrat Stock at the time the Covered Call is written. The Index employs a “partial covered call strategy,” meaning that Covered Calls will be written on a notional value of no more than 20% of the value of each underlying Aristocrat Stock, such that the short position in each call option is “covered” by a portion of the corresponding Aristocrat Stock held by the Index. For example, if at the time Covered Calls are written by the Index the Index reflected a $50,000 position in a particular Aristocrat Stock, the notional value of such Covered Calls ( i.e. , the strike price multiplied by the number of shares subject to the Covered Calls) would not exceed $10,000. The Index is a hypothetical portfolio of options and equity securities. As such, the Index cannot actually buy or sell an option or equity security, but the Index reflects the value of such transactions as if the Index could actually engage in them. The exact amount of Covered Calls written is based on a calculation designed to result in the Index generating income from (i) dividends from the Aristocrat Stocks and (ii) premiums from writing Covered Calls that is 3% higher annually than the total dividend yield of the S&amp;P 500 Index constituents. While the Fund generally intends to replicate the Index, the Fund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or in options with slightly different strike prices or expiration dates than the options components of the Index to maximize the Fund’s liquidity by utilizing a broader range of options, while maintaining the overall risk, return, and other characteristics of the Index. The equity portion of the Index is rebalanced quarterly and reconstituted annually and the Fund will make corresponding changes to its portfolio shortly after the Index changes are made public. The Fund’s strategy may involve frequently buying and selling portfolio securities. The Fund will be concentrated in an industry or a group of industries to the extent that the Index is so concentrated. As of December 31, 2020, the equity component of the Index was composed of 65 securities, and the Index had significant exposure to industrials companies. The Fund invests in the securities of large capitalization companies.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under most circumstances, effect a significant portion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RED CALL RISK. The writer of a covered call option forgoes any profit from increases in the market value of the underlying security covering the call option above the sum of the premium and the strike price of the call but retains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LARGE CAPITALIZATION COMPANIES RISK. The Fund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AX RISK. The Fund’s covered call strategy may limit its ability to distribute dividends eligible for treatment as qualified dividend income and to distribute dividends eligible for the dividends-received deduction for corporate shareholders. For these reasons, a significant portion of income received from the Fund may be subject to tax at effective tax rates that are higher than the rates that would apply if the Fund were to engage in a different investment strategy.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t>
        </is>
      </c>
    </row>
    <row r="18">
      <c r="A18" s="4" t="inlineStr">
        <is>
          <t>&amp;lt;span style="color:#000000;font-family:Arial;font-size:9.90pt;font-weight:bold;margin-left:0%;"&gt;Annual Total Return&amp;lt;/span&gt;</t>
        </is>
      </c>
    </row>
    <row r="19">
      <c r="A19" s="4" t="inlineStr">
        <is>
          <t>The Fund adopted the performance of the Predecessor Fund as a result of the Reorganization on March 1, 2021. The Predecessor Fund had substantially similar investment objectives, strategies and policies, portfolio management team and contractual arrangements, including the same contractual fees and expenses, as the Fund as of the date of the Reorganization. The bar chart and table provide an indication of the risks of investing in the Fund by showing changes in the Fund’s performance from year-to-year and by showing how the Fund’s average annual total returns based on net asset value compared to those of the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T Cboe Vest S&amp;amp;P 500® Dividend Aristocrats Target Income ETF®&amp;lt;/span&gt;
&amp;lt;br/&gt;&amp;lt;span style="color:#000000;font-family:Arial;font-size:9.90pt;font-weight:bold;"&gt;Calendar Year Total Returns as of 12/31&amp;lt;/span&gt;</t>
        </is>
      </c>
    </row>
    <row r="21">
      <c r="A21" s="4" t="inlineStr">
        <is>
          <t>During the period shown in the chart above: Best Quarter Worst Quarter 17.03% June 30, 2020 -23.33%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T Cboe Vest SandP 500 Dividend Aristocrats Target Income ETF | FT Cboe Vest SandP 500 Dividend Aristocrats Target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SandP 500 Dividend Aristocrats Target Income ETF - FT Cboe Vest SandP 500 Dividend Aristocrats Target Income ETF</t>
        </is>
      </c>
      <c r="B1" s="2" t="inlineStr">
        <is>
          <t>Mar. 01, 2021</t>
        </is>
      </c>
    </row>
    <row r="2">
      <c r="A2" s="3" t="inlineStr">
        <is>
          <t>Operating Expenses:</t>
        </is>
      </c>
    </row>
    <row r="3">
      <c r="A3" s="4" t="inlineStr">
        <is>
          <t>Management Fees</t>
        </is>
      </c>
      <c r="B3" s="4" t="inlineStr">
        <is>
          <t>0.7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SandP 500 Dividend Aristocrats Target Income ETF - FT Cboe Vest SandP 500 Dividend Aristocrats Target Income ETF</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T Cboe Vest SandP 500 Dividend Aristocrats Target Income ETF - FT Cboe Vest SandP 500 Dividend Aristocrats Target Income ETF</t>
        </is>
      </c>
      <c r="B1" s="2" t="inlineStr">
        <is>
          <t>Mar. 01, 2021</t>
        </is>
      </c>
    </row>
    <row r="2">
      <c r="A2" s="3" t="inlineStr">
        <is>
          <t>Bar Chart Table:</t>
        </is>
      </c>
    </row>
    <row r="3">
      <c r="A3" s="4" t="inlineStr">
        <is>
          <t>2019</t>
        </is>
      </c>
      <c r="B3" s="4" t="inlineStr">
        <is>
          <t>25.58%</t>
        </is>
      </c>
    </row>
    <row r="4">
      <c r="A4" s="4" t="inlineStr">
        <is>
          <t>2020</t>
        </is>
      </c>
      <c r="B4" s="4" t="inlineStr">
        <is>
          <t>7.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68" customWidth="1" min="2" max="2"/>
    <col width="77" customWidth="1" min="3" max="3"/>
    <col width="76" customWidth="1" min="4" max="4"/>
    <col width="80" customWidth="1" min="5" max="5"/>
    <col width="80" customWidth="1" min="6" max="6"/>
    <col width="80" customWidth="1" min="7" max="7"/>
    <col width="80" customWidth="1" min="8" max="8"/>
    <col width="73" customWidth="1" min="9" max="9"/>
    <col width="80" customWidth="1" min="10" max="10"/>
    <col width="80" customWidth="1" min="11" max="11"/>
    <col width="80" customWidth="1" min="12" max="12"/>
  </cols>
  <sheetData>
    <row r="1">
      <c r="A1" s="1" t="inlineStr">
        <is>
          <t>Average Annual Total Returns - FT Cboe Vest SandP 500 Dividend Aristocrats Target Income ETF</t>
        </is>
      </c>
      <c r="B1" s="2" t="inlineStr">
        <is>
          <t>FT Cboe Vest SandP 500 Dividend Aristocrats Target Income ETF1 Year</t>
        </is>
      </c>
      <c r="C1" s="2" t="inlineStr">
        <is>
          <t>FT Cboe Vest SandP 500 Dividend Aristocrats Target Income ETFSince Inception</t>
        </is>
      </c>
      <c r="D1" s="2" t="inlineStr">
        <is>
          <t>FT Cboe Vest SandP 500 Dividend Aristocrats Target Income ETFInception Date</t>
        </is>
      </c>
      <c r="E1" s="2" t="inlineStr">
        <is>
          <t>FT Cboe Vest SandP 500 Dividend Aristocrats Target Income ETFAfter tax on distributions1 Year</t>
        </is>
      </c>
      <c r="F1" s="2" t="inlineStr">
        <is>
          <t>FT Cboe Vest SandP 500 Dividend Aristocrats Target Income ETFAfter tax on distributionsSince Inception</t>
        </is>
      </c>
      <c r="G1" s="2" t="inlineStr">
        <is>
          <t>FT Cboe Vest SandP 500 Dividend Aristocrats Target Income ETFAfter tax on distributions and sale of fund shares1 Year</t>
        </is>
      </c>
      <c r="H1" s="2" t="inlineStr">
        <is>
          <t>FT Cboe Vest SandP 500 Dividend Aristocrats Target Income ETFAfter tax on distributions and sale of fund sharesSince Inception</t>
        </is>
      </c>
      <c r="I1" s="2" t="inlineStr">
        <is>
          <t>S&amp;P 500® Index (reflects no deduction for fees, expenses or taxes)1 Year</t>
        </is>
      </c>
      <c r="J1" s="2" t="inlineStr">
        <is>
          <t>S&amp;P 500® Index (reflects no deduction for fees, expenses or taxes)Since Inception</t>
        </is>
      </c>
      <c r="K1" s="2" t="inlineStr">
        <is>
          <t>Cboe S&amp;P 500® Dividend Aristocrats Target Income Index Monthly Series (reflects no deduction for fees, expenses or taxes)1 Year</t>
        </is>
      </c>
      <c r="L1" s="2" t="inlineStr">
        <is>
          <t>Cboe S&amp;P 500® Dividend Aristocrats Target Income Index Monthly Series (reflects no deduction for fees, expenses or taxes)Since Inception</t>
        </is>
      </c>
    </row>
    <row r="2">
      <c r="A2" s="4" t="inlineStr">
        <is>
          <t>Total</t>
        </is>
      </c>
      <c r="B2" s="4" t="inlineStr">
        <is>
          <t>7.30%</t>
        </is>
      </c>
      <c r="C2" s="4" t="inlineStr">
        <is>
          <t>11.16%</t>
        </is>
      </c>
      <c r="D2" s="4" t="inlineStr">
        <is>
          <t>Mar. 26,
		2018</t>
        </is>
      </c>
      <c r="E2" s="4" t="inlineStr">
        <is>
          <t>6.07%</t>
        </is>
      </c>
      <c r="F2" s="4" t="inlineStr">
        <is>
          <t>9.74%</t>
        </is>
      </c>
      <c r="G2" s="4" t="inlineStr">
        <is>
          <t>4.71%</t>
        </is>
      </c>
      <c r="H2" s="4" t="inlineStr">
        <is>
          <t>8.20%</t>
        </is>
      </c>
      <c r="I2" s="4" t="inlineStr">
        <is>
          <t>18.40%</t>
        </is>
      </c>
      <c r="J2" s="4" t="inlineStr">
        <is>
          <t>15.51%</t>
        </is>
      </c>
      <c r="K2" s="4" t="inlineStr">
        <is>
          <t>8.00%</t>
        </is>
      </c>
      <c r="L2" s="4" t="inlineStr">
        <is>
          <t>11.9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T Cboe Vest SandP 500 Dividend Aristocrats Target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T Cboe Vest S&amp;P 500® Dividend Aristocrats Target Income ETF® (the “Fund” ) seeks investment results that correspond generally to the price and yield (before the Fund’s fees and expenses) of an equity index called the Cboe S&amp;P 500® Dividend Aristocrats Target Income Index Monthly Series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a result of a reorganization (the “Reorganization” ), the Fund acquired all of the assets, subject to the liabilities, of Cboe Vest S&amp;P 500® Dividend Aristocrats Target Income ETF, a series of ETF Series Solutions (the “Predecessor Fund” ). During the most recent fiscal year ending October 31, 2020, the Predecessor Fund’s portfolio turnover rate was 86% of the average value of its portfolio.</t>
        </is>
      </c>
    </row>
    <row r="15">
      <c r="A15" s="4" t="inlineStr">
        <is>
          <t>Portfolio Turnover, Rate</t>
        </is>
      </c>
      <c r="B15" s="4" t="inlineStr">
        <is>
          <t>rr_PortfolioTurnoverRate</t>
        </is>
      </c>
      <c r="C15" s="4" t="inlineStr">
        <is>
          <t>8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redeem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80% of its total assets (including investment borrowings) in the common stocks and call options that comprise the Index. The Fund, using an indexing investment approach, attempts to replicate, before fees and expenses, the performance of the Index. The Index is owned, developed, maintained and calculated by S&amp;P Opco, LLC (the “Index Provider” ). Cboe Vest Financial LLC is the Fund’s investment sub-advisor ( “Cboe Vest” or the “Sub-Advisor” ). The Index is a rules-based buy-write index designed with the primary goal of generating an annualized level of income from stock dividends and option premiums that is approximately 3% over the annual dividend yield of the S&amp;P 500® Index and a secondary goal of generating capital appreciation based on the price returns of the equity securities contained in the Index. The Index's objective to deliver a target level of income could result in the Fund selling securities to meet the target, which could make the Fund less tax-efficient than other ETFs. The Index is composed of two parts: (1) an equal-weighted portfolio of the stocks contained in the S&amp;P 500 Dividend Aristocrats Index (the “Aristocrat Stocks” ) that have options that trade on a national securities exchange and (2) a rolling series of short (written) call options on each of the Aristocrat Stocks (the “Covered Calls” ). The S&amp;P 500 Dividend Aristocrats Index includes companies in the S&amp;P 500® Index that have increased dividend payments each year for at least 25 consecutive years and have a float adjusted market-cap of at least $3 billion as of the rebalancing reference date and have an average daily value traded of at least $5 million. A written (sold) call option gives the seller the obligation to sell shares of the underlying asset at a specified price ( “strike price” ) at a specified date ( “expiration date” ). The writer (seller) of the call option receives an amount (premium) for writing (selling) the option. In the event the underlying asset appreciates above the strike price as of the expiration date, the writer (seller) of the call option will have to pay the difference between the value of the underlying asset and the strike price (which loss is offset by the premium initially received), and in the event the underlying asset declines in value, the call option may end up worthless and the writer (seller) of the call option retains the premium. In exchange for additional income in the form of a premium, the Fund will sell a call option on each of the stocks in the Index. If the value of a stock on the expiration date of the option is below a certain value, the option will not be exercised and will expire. If the value of a stock on the expiration date is above the strike price, then the option finished “in the money.” Then, the Fund either sells the stock at the strike price or pays the buyer the difference between the strike price and the current market price of the stock. The Covered Calls are written (sold) by the Index on the third Friday of each month with an expiration typically on the third Friday of the following month and a strike price as close as possible to the closing price of the underlying Aristocrat Stock at the time the Covered Call is written. The Index employs a “partial covered call strategy,” meaning that Covered Calls will be written on a notional value of no more than 20% of the value of each underlying Aristocrat Stock, such that the short position in each call option is “covered” by a portion of the corresponding Aristocrat Stock held by the Index. For example, if at the time Covered Calls are written by the Index the Index reflected a $50,000 position in a particular Aristocrat Stock, the notional value of such Covered Calls ( i.e. , the strike price multiplied by the number of shares subject to the Covered Calls) would not exceed $10,000. The Index is a hypothetical portfolio of options and equity securities. As such, the Index cannot actually buy or sell an option or equity security, but the Index reflects the value of such transactions as if the Index could actually engage in them. The exact amount of Covered Calls written is based on a calculation designed to result in the Index generating income from (i) dividends from the Aristocrat Stocks and (ii) premiums from writing Covered Calls that is 3% higher annually than the total dividend yield of the S&amp;P 500 Index constituents. While the Fund generally intends to replicate the Index, the Fund may invest up to 20% of its total assets (exclusive of any collateral held from securities lending)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or in options with slightly different strike prices or expiration dates than the options components of the Index to maximize the Fund’s liquidity by utilizing a broader range of options, while maintaining the overall risk, return, and other characteristics of the Index. The equity portion of the Index is rebalanced quarterly and reconstituted annually and the Fund will make corresponding changes to its portfolio shortly after the Index changes are made public. The Fund’s strategy may involve frequently buying and selling portfolio securities. The Fund will be concentrated in an industry or a group of industries to the extent that the Index is so concentrated. As of December 31, 2020, the equity component of the Index was composed of 65 securities, and the Index had significant exposure to industrials companies. The Fund invests in the securities of large capitalization companies.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under most circumstances, effect a significant portion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RED CALL RISK. The writer of a covered call option forgoes any profit from increases in the market value of the underlying security covering the call option above the sum of the premium and the strike price of the call but retains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LARGE CAPITALIZATION COMPANIES RISK. The Fund invests in the securities of large capitalization companies.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QUIDITY RISK. Certain Fund investments may be subject to restrictions on resale, trade over-the-counter market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AX RISK. The Fund’s covered call strategy may limit its ability to distribute dividends eligible for treatment as qualified dividend income and to distribute dividends eligible for the dividends-received deduction for corporate shareholders. For these reasons, a significant portion of income received from the Fund may be subject to tax at effective tax rates that are higher than the rates that would apply if the Fund were to engage in a different investment strategy.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Fund adopted the performance of the Predecessor Fund as a result of the Reorganization on March 1, 2021. The Predecessor Fund had substantially similar investment objectives, strategies and policies, portfolio management team and contractual arrangements, including the same contractual fees and expenses, as the Fund as of the date of the Reorganization. The bar chart and table provide an indication of the risks of investing in the Fund by showing changes in the Fund’s performance from year-to-year and by showing how the Fund’s average annual total returns based on net asset value compared to those of the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T Cboe Vest S&amp;amp;P 500® Dividend Aristocrats Target Incom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 shown in the chart above: Best Quarter Worst Quarter 17.03% June 30, 2020 -23.33%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T Cboe Vest SandP 500 Dividend Aristocrats Target Income ETF | FT Cboe Vest SandP 500 Dividend Aristocrats Target Incom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7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75%</t>
        </is>
      </c>
    </row>
    <row r="35">
      <c r="A35" s="4" t="inlineStr">
        <is>
          <t>1 Year</t>
        </is>
      </c>
      <c r="B35" s="4" t="inlineStr">
        <is>
          <t>rr_ExpenseExampleNoRedemptionYear01</t>
        </is>
      </c>
      <c r="C35" s="6" t="n">
        <v>77</v>
      </c>
    </row>
    <row r="36">
      <c r="A36" s="4" t="inlineStr">
        <is>
          <t>3 Years</t>
        </is>
      </c>
      <c r="B36" s="4" t="inlineStr">
        <is>
          <t>rr_ExpenseExampleNoRedemptionYear03</t>
        </is>
      </c>
      <c r="C36" s="5" t="n">
        <v>240</v>
      </c>
    </row>
    <row r="37">
      <c r="A37" s="4" t="inlineStr">
        <is>
          <t>5 Years</t>
        </is>
      </c>
      <c r="B37" s="4" t="inlineStr">
        <is>
          <t>rr_ExpenseExampleNoRedemptionYear05</t>
        </is>
      </c>
      <c r="C37" s="5" t="n">
        <v>417</v>
      </c>
    </row>
    <row r="38">
      <c r="A38" s="4" t="inlineStr">
        <is>
          <t>10 Years</t>
        </is>
      </c>
      <c r="B38" s="4" t="inlineStr">
        <is>
          <t>rr_ExpenseExampleNoRedemptionYear10</t>
        </is>
      </c>
      <c r="C38" s="6" t="n">
        <v>930</v>
      </c>
    </row>
    <row r="39">
      <c r="A39" s="4" t="inlineStr">
        <is>
          <t>2019</t>
        </is>
      </c>
      <c r="B39" s="4" t="inlineStr">
        <is>
          <t>rr_AnnualReturn2019</t>
        </is>
      </c>
      <c r="C39" s="4" t="inlineStr">
        <is>
          <t>25.58%</t>
        </is>
      </c>
    </row>
    <row r="40">
      <c r="A40" s="4" t="inlineStr">
        <is>
          <t>2020</t>
        </is>
      </c>
      <c r="B40" s="4" t="inlineStr">
        <is>
          <t>rr_AnnualReturn2020</t>
        </is>
      </c>
      <c r="C40" s="4" t="inlineStr">
        <is>
          <t>7.30%</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17.03%</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23.33%)</t>
        </is>
      </c>
    </row>
    <row r="47">
      <c r="A47" s="4" t="inlineStr">
        <is>
          <t>1 Year</t>
        </is>
      </c>
      <c r="B47" s="4" t="inlineStr">
        <is>
          <t>rr_AverageAnnualReturnYear01</t>
        </is>
      </c>
      <c r="C47" s="4" t="inlineStr">
        <is>
          <t>7.30%</t>
        </is>
      </c>
    </row>
    <row r="48">
      <c r="A48" s="4" t="inlineStr">
        <is>
          <t>Since Inception</t>
        </is>
      </c>
      <c r="B48" s="4" t="inlineStr">
        <is>
          <t>rr_AverageAnnualReturnSinceInception</t>
        </is>
      </c>
      <c r="C48" s="4" t="inlineStr">
        <is>
          <t>11.16%</t>
        </is>
      </c>
    </row>
    <row r="49">
      <c r="A49" s="4" t="inlineStr">
        <is>
          <t>Inception Date</t>
        </is>
      </c>
      <c r="B49" s="4" t="inlineStr">
        <is>
          <t>rr_AverageAnnualReturnInceptionDate</t>
        </is>
      </c>
      <c r="C49" s="4" t="inlineStr">
        <is>
          <t>Mar. 26,
		2018</t>
        </is>
      </c>
    </row>
    <row r="50">
      <c r="A50" s="4" t="inlineStr">
        <is>
          <t>FT Cboe Vest SandP 500 Dividend Aristocrats Target Income ETF | After tax on distributions | FT Cboe Vest SandP 500 Dividend Aristocrats Target Income ETF</t>
        </is>
      </c>
    </row>
    <row r="51">
      <c r="A51" s="3" t="inlineStr">
        <is>
          <t>Risk Return Abstract</t>
        </is>
      </c>
      <c r="B51" s="4" t="inlineStr">
        <is>
          <t>rr_RiskReturnAbstract</t>
        </is>
      </c>
    </row>
    <row r="52">
      <c r="A52" s="4" t="inlineStr">
        <is>
          <t>1 Year</t>
        </is>
      </c>
      <c r="B52" s="4" t="inlineStr">
        <is>
          <t>rr_AverageAnnualReturnYear01</t>
        </is>
      </c>
      <c r="C52" s="4" t="inlineStr">
        <is>
          <t>6.07%</t>
        </is>
      </c>
    </row>
    <row r="53">
      <c r="A53" s="4" t="inlineStr">
        <is>
          <t>Since Inception</t>
        </is>
      </c>
      <c r="B53" s="4" t="inlineStr">
        <is>
          <t>rr_AverageAnnualReturnSinceInception</t>
        </is>
      </c>
      <c r="C53" s="4" t="inlineStr">
        <is>
          <t>9.74%</t>
        </is>
      </c>
    </row>
    <row r="54">
      <c r="A54" s="4" t="inlineStr">
        <is>
          <t>FT Cboe Vest SandP 500 Dividend Aristocrats Target Income ETF | After tax on distributions and sale of fund shares | FT Cboe Vest SandP 500 Dividend Aristocrats Target Income ETF</t>
        </is>
      </c>
    </row>
    <row r="55">
      <c r="A55" s="3" t="inlineStr">
        <is>
          <t>Risk Return Abstract</t>
        </is>
      </c>
      <c r="B55" s="4" t="inlineStr">
        <is>
          <t>rr_RiskReturnAbstract</t>
        </is>
      </c>
    </row>
    <row r="56">
      <c r="A56" s="4" t="inlineStr">
        <is>
          <t>1 Year</t>
        </is>
      </c>
      <c r="B56" s="4" t="inlineStr">
        <is>
          <t>rr_AverageAnnualReturnYear01</t>
        </is>
      </c>
      <c r="C56" s="4" t="inlineStr">
        <is>
          <t>4.71%</t>
        </is>
      </c>
    </row>
    <row r="57">
      <c r="A57" s="4" t="inlineStr">
        <is>
          <t>Since Inception</t>
        </is>
      </c>
      <c r="B57" s="4" t="inlineStr">
        <is>
          <t>rr_AverageAnnualReturnSinceInception</t>
        </is>
      </c>
      <c r="C57" s="4" t="inlineStr">
        <is>
          <t>8.20%</t>
        </is>
      </c>
    </row>
    <row r="58">
      <c r="A58" s="4" t="inlineStr">
        <is>
          <t>FT Cboe Vest SandP 500 Dividend Aristocrats Target Income ETF | S&amp;P 500®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18.40%</t>
        </is>
      </c>
    </row>
    <row r="61">
      <c r="A61" s="4" t="inlineStr">
        <is>
          <t>Since Inception</t>
        </is>
      </c>
      <c r="B61" s="4" t="inlineStr">
        <is>
          <t>rr_AverageAnnualReturnSinceInception</t>
        </is>
      </c>
      <c r="C61" s="4" t="inlineStr">
        <is>
          <t>15.51%</t>
        </is>
      </c>
    </row>
    <row r="62">
      <c r="A62" s="4" t="inlineStr">
        <is>
          <t>FT Cboe Vest SandP 500 Dividend Aristocrats Target Income ETF | Cboe S&amp;P 500® Dividend Aristocrats Target Income Index Monthly Series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8.00%</t>
        </is>
      </c>
    </row>
    <row r="65">
      <c r="A65" s="4" t="inlineStr">
        <is>
          <t>Since Inception</t>
        </is>
      </c>
      <c r="B65" s="4" t="inlineStr">
        <is>
          <t>rr_AverageAnnualReturnSinceInception</t>
        </is>
      </c>
      <c r="C65" s="4" t="inlineStr">
        <is>
          <t>11.9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3:29Z</dcterms:created>
  <dcterms:modified xmlns:dcterms="http://purl.org/dc/terms/" xmlns:xsi="http://www.w3.org/2001/XMLSchema-instance" xsi:type="dcterms:W3CDTF">2021-02-26T17:03:29Z</dcterms:modified>
</cp:coreProperties>
</file>